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ol Series Trust</t>
        </is>
      </c>
    </row>
    <row r="7">
      <c r="A7" s="4" t="inlineStr">
        <is>
          <t>Entity Central Index Key</t>
        </is>
      </c>
      <c r="B7" s="4" t="inlineStr">
        <is>
          <t>00015875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Oct. 31, 2024 USD ($) Holding</t>
        </is>
      </c>
      <c r="C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Capitol Series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87551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  <c r="C9" s="4" t="inlineStr">
        <is>
          <t xml:space="preserve"> </t>
        </is>
      </c>
    </row>
    <row r="10">
      <c r="A10" s="4" t="inlineStr">
        <is>
          <t>C000242831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ull Tactical US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HTUS</t>
        </is>
      </c>
      <c r="C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>This annual shareholder report contains important information about Hull Tactical US ETF for the period of November 1, 2023 to October 31, 2024.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ww.hulltacticalfunds.com/htus/documents/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(844) 484-2484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https://www.hulltacticalfunds.com/htus/documents/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year? (based on a hypothetical $10,000 investment) Fund Name Costs of a $10,000 investment Costs paid as a percentage of a $10,000 investment Hull Tactical US ETF $110 0.91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110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091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1 Year 5 years Since Inception (June 24, 2015) Hull Tactical US ETF - NAV 42.99% 15.26% 10.95% S&amp;P 500 ® 38.02% 15.27% 13.2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3" s="4" t="inlineStr">
        <is>
          <t xml:space="preserve"> </t>
        </is>
      </c>
    </row>
    <row r="24">
      <c r="A24" s="4" t="inlineStr">
        <is>
          <t>Performance Inception Date</t>
        </is>
      </c>
      <c r="B24" s="4" t="inlineStr">
        <is>
          <t xml:space="preserve"> </t>
        </is>
      </c>
      <c r="C24" s="4" t="inlineStr">
        <is>
          <t>Jun. 24,  2015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Material Change Date</t>
        </is>
      </c>
      <c r="B26" s="4" t="inlineStr">
        <is>
          <t>Oct. 31,  2024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79502562</v>
      </c>
      <c r="C27" s="5" t="n">
        <v>79502562</v>
      </c>
    </row>
    <row r="28">
      <c r="A28" s="4" t="inlineStr">
        <is>
          <t>Holdings Count | Holding</t>
        </is>
      </c>
      <c r="B28" s="7" t="n">
        <v>26</v>
      </c>
      <c r="C28" s="7" t="n">
        <v>26</v>
      </c>
    </row>
    <row r="29">
      <c r="A29" s="4" t="inlineStr">
        <is>
          <t>Advisory Fees Paid, Amount</t>
        </is>
      </c>
      <c r="B29" s="5" t="n">
        <v>468034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1.12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Fund Statistics Net Assets $79,502,562 Number of Portfolio Holdings 26 Advisory Fee $468,034 Portfolio Turnover 112%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Asset Type Weighting (% of net assets) Value Value Other Assets in Excess of Liabilities 11.9% Purchased Options 0.1% U.S. Treasury Obligations 27.4% Exchange-Traded Funds 60.6%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9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Jun. 24, 2015</t>
        </is>
      </c>
      <c r="C1" s="2" t="inlineStr">
        <is>
          <t>Oct. 31, 2024</t>
        </is>
      </c>
      <c r="D1" s="2" t="inlineStr">
        <is>
          <t>Oct. 31, 2023</t>
        </is>
      </c>
      <c r="E1" s="2" t="inlineStr">
        <is>
          <t>Oct. 31, 2022</t>
        </is>
      </c>
      <c r="F1" s="2" t="inlineStr">
        <is>
          <t>Oct. 31, 2021</t>
        </is>
      </c>
      <c r="G1" s="2" t="inlineStr">
        <is>
          <t>Oct. 31, 2020</t>
        </is>
      </c>
      <c r="H1" s="2" t="inlineStr">
        <is>
          <t>Oct. 31, 2019</t>
        </is>
      </c>
      <c r="I1" s="2" t="inlineStr">
        <is>
          <t>Oct. 31, 2018</t>
        </is>
      </c>
      <c r="J1" s="2" t="inlineStr">
        <is>
          <t>Oct. 31, 2017</t>
        </is>
      </c>
      <c r="K1" s="2" t="inlineStr">
        <is>
          <t>Oct. 31, 2016</t>
        </is>
      </c>
      <c r="L1" s="2" t="inlineStr">
        <is>
          <t>Oct. 31, 2015</t>
        </is>
      </c>
    </row>
    <row r="2">
      <c r="A2" s="4" t="inlineStr">
        <is>
          <t>C000242831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Hull Tactical US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26436</v>
      </c>
      <c r="D5" s="5" t="n">
        <v>18488</v>
      </c>
      <c r="E5" s="5" t="n">
        <v>16686</v>
      </c>
      <c r="F5" s="5" t="n">
        <v>18185</v>
      </c>
      <c r="G5" s="5" t="n">
        <v>13631</v>
      </c>
      <c r="H5" s="5" t="n">
        <v>12994</v>
      </c>
      <c r="I5" s="5" t="n">
        <v>11989</v>
      </c>
      <c r="J5" s="5" t="n">
        <v>11693</v>
      </c>
      <c r="K5" s="5" t="n">
        <v>10505</v>
      </c>
      <c r="L5" s="5" t="n">
        <v>9812</v>
      </c>
    </row>
    <row r="6">
      <c r="A6" s="4" t="inlineStr">
        <is>
          <t>S&amp;P 500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5" t="n">
        <v>32048</v>
      </c>
      <c r="D9" s="5" t="n">
        <v>23220</v>
      </c>
      <c r="E9" s="5" t="n">
        <v>21082</v>
      </c>
      <c r="F9" s="5" t="n">
        <v>24689</v>
      </c>
      <c r="G9" s="5" t="n">
        <v>17276</v>
      </c>
      <c r="H9" s="5" t="n">
        <v>15747</v>
      </c>
      <c r="I9" s="5" t="n">
        <v>13773</v>
      </c>
      <c r="J9" s="5" t="n">
        <v>12831</v>
      </c>
      <c r="K9" s="5" t="n">
        <v>10378</v>
      </c>
      <c r="L9" s="5" t="n">
        <v>993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12 Months Ended</t>
        </is>
      </c>
    </row>
    <row r="2">
      <c r="B2" s="2" t="inlineStr">
        <is>
          <t>Jun. 24, 2015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24283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Hull Tactical US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24283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4299</v>
      </c>
      <c r="D8" s="6" t="n">
        <v>0.1526</v>
      </c>
      <c r="E8" s="6" t="n">
        <v>0.1095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3802</v>
      </c>
      <c r="D12" s="6" t="n">
        <v>0.1527</v>
      </c>
      <c r="E12" s="6" t="n">
        <v>0.132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2831</t>
        </is>
      </c>
      <c r="B1" s="2" t="inlineStr">
        <is>
          <t>Oct. 31, 2024</t>
        </is>
      </c>
    </row>
    <row r="2">
      <c r="A2" s="4" t="inlineStr">
        <is>
          <t>Purchased Option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1</v>
      </c>
    </row>
    <row r="5">
      <c r="A5" s="4" t="inlineStr">
        <is>
          <t>U.S. Treasury Obligation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74</v>
      </c>
    </row>
    <row r="8">
      <c r="A8" s="4" t="inlineStr">
        <is>
          <t>Exchange-Traded Fund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6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0T21:19:16Z</dcterms:created>
  <dcterms:modified xmlns:dcterms="http://purl.org/dc/terms/" xmlns:xsi="http://www.w3.org/2001/XMLSchema-instance" xsi:type="dcterms:W3CDTF">2025-01-10T21:19:16Z</dcterms:modified>
</cp:coreProperties>
</file>